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EARNINGS PER SHARE" sheetId="7" r:id="rId7"/>
    <s:sheet name="RECENT ADOPTED AND RECENTLY ISS" sheetId="8" r:id="rId8"/>
    <s:sheet name="INVESTMENT IN REAL PROPERTY" sheetId="9" r:id="rId9"/>
    <s:sheet name="PURCHASE OF OPERATING ASSETS FR" sheetId="10" r:id="rId10"/>
    <s:sheet name="INCOME TAXES" sheetId="11" r:id="rId11"/>
    <s:sheet name="DEBT" sheetId="12" r:id="rId12"/>
    <s:sheet name="COMMITMENTS AND CONTINGENCIES" sheetId="13" r:id="rId13"/>
    <s:sheet name="SUBSEQUENT EVENTS" sheetId="14" r:id="rId14"/>
    <s:sheet name="BUSINESS SEGMENTS" sheetId="15" r:id="rId15"/>
    <s:sheet name="BUSINESS SEGMENTS (Tables)" sheetId="16" r:id="rId16"/>
    <s:sheet name="INVESTMENT IN REAL PROPERTY (De" sheetId="17" r:id="rId17"/>
    <s:sheet name="PURCHASE OF OPERATING ASSETS 18" sheetId="18" r:id="rId18"/>
    <s:sheet name="DEBT (Details Narrative)" sheetId="19" r:id="rId19"/>
    <s:sheet name="BUSINESS SEGMENTS (Details)" sheetId="20" r:id="rId20"/>
  </s:sheets>
  <s:definedNames/>
  <s:calcPr calcId="124519" calcMode="auto" fullCalcOnLoad="1"/>
</s:workbook>
</file>

<file path=xl/sharedStrings.xml><?xml version="1.0" encoding="utf-8"?>
<sst xmlns="http://schemas.openxmlformats.org/spreadsheetml/2006/main" uniqueCount="221">
  <si>
    <t>Document and Entity Information - shares</t>
  </si>
  <si>
    <t>9 Months Ended</t>
  </si>
  <si>
    <t>Jun. 27, 2015</t>
  </si>
  <si>
    <t>Aug. 11, 2015</t>
  </si>
  <si>
    <t>Document And Entity Information</t>
  </si>
  <si>
    <t>Entity Registrant Name</t>
  </si>
  <si>
    <t>FLANIGANS ENTERPRISES INC</t>
  </si>
  <si>
    <t>Entity Central Index Key</t>
  </si>
  <si>
    <t>Document Type</t>
  </si>
  <si>
    <t>10-Q</t>
  </si>
  <si>
    <t>Document Period End Date</t>
  </si>
  <si>
    <t>Jun. 27,
		2015</t>
  </si>
  <si>
    <t>Amendment Flag</t>
  </si>
  <si>
    <t>false</t>
  </si>
  <si>
    <t>Current Fiscal Year End Date</t>
  </si>
  <si>
    <t>--10-03</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STATEMENTS OF INCOME (UNAUDITED) - USD ($) shares in Thousands, $ in Thousands</t>
  </si>
  <si>
    <t>3 Months Ended</t>
  </si>
  <si>
    <t>Jun. 28, 2014</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 before income attributable to noncontrolling interests</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Sep. 27, 2014</t>
  </si>
  <si>
    <t>CURRENT ASSETS:</t>
  </si>
  <si>
    <t>Cash and cash equivalents</t>
  </si>
  <si>
    <t>Prepaid income taxes</t>
  </si>
  <si>
    <t>Other receivables</t>
  </si>
  <si>
    <t>Inventories</t>
  </si>
  <si>
    <t>Prepaid expenses</t>
  </si>
  <si>
    <t>Deferred tax asset</t>
  </si>
  <si>
    <t>Total Current Assets</t>
  </si>
  <si>
    <t>Property and Equipment, Net</t>
  </si>
  <si>
    <t>Investment in Limited Partnership</t>
  </si>
  <si>
    <t>OTHER ASSETS:</t>
  </si>
  <si>
    <t>Liquor licenses</t>
  </si>
  <si>
    <t>Leasehold purchases, net</t>
  </si>
  <si>
    <t>Other</t>
  </si>
  <si>
    <t>Total Other Assets</t>
  </si>
  <si>
    <t>Total Assets</t>
  </si>
  <si>
    <t>CURRENT LIABILITIES:</t>
  </si>
  <si>
    <t>Accounts payable and accrued expenses</t>
  </si>
  <si>
    <t>Income taxes payable</t>
  </si>
  <si>
    <t>Due to franchisees</t>
  </si>
  <si>
    <t>Current portion of long term debt</t>
  </si>
  <si>
    <t>Deferred rent</t>
  </si>
  <si>
    <t>Total Current Liabilities</t>
  </si>
  <si>
    <t>Long Term Debt, Net of Current Maturities</t>
  </si>
  <si>
    <t>Deferred Rent, Net of Current Portion</t>
  </si>
  <si>
    <t>Commitments and Contingencies</t>
  </si>
  <si>
    <t>Flanigan's Enterprises, Inc. Stockholders' Equity</t>
  </si>
  <si>
    <t>Common stock, $.10 par value, 5,000,000 shares authorized; 4,197,642 shares issued</t>
  </si>
  <si>
    <t>Capital in excess of par value</t>
  </si>
  <si>
    <t>Retained earnings</t>
  </si>
  <si>
    <t>Treasury stock, at cost, 2,338,995 shares at June 27, 2015 and 2,338,995 shares at September 27, 2014</t>
  </si>
  <si>
    <t>Total Flanigan's Enterprises, Inc. stockholders' equity</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Net income</t>
  </si>
  <si>
    <t>Adjustments to reconcile net income to net cash and cash equivalents provided by operating activities:</t>
  </si>
  <si>
    <t>Depreciation and amortization</t>
  </si>
  <si>
    <t>Amortization of leasehold purchases</t>
  </si>
  <si>
    <t>(Gain)/Loss on abandonment of property and equipment</t>
  </si>
  <si>
    <t>Deferred income tax</t>
  </si>
  <si>
    <t>Income from unconsolidated limited partnership</t>
  </si>
  <si>
    <t>(Increase) decrease in</t>
  </si>
  <si>
    <t>Due from franchisees</t>
  </si>
  <si>
    <t>Other assets</t>
  </si>
  <si>
    <t>Increase (decrease) in:</t>
  </si>
  <si>
    <t>Net cash and cash equivalents provided by operating activities</t>
  </si>
  <si>
    <t>CASH FLOWS FROM INVESTING ACTIVITIES:</t>
  </si>
  <si>
    <t>Purchase of property and equipment</t>
  </si>
  <si>
    <t>Deposit on property and equipment</t>
  </si>
  <si>
    <t>Proceeds from the sale of fixed assets</t>
  </si>
  <si>
    <t>Distributions from unconsolidated limited Partnerships</t>
  </si>
  <si>
    <t>Net cash and cash equivalents used in investing activities</t>
  </si>
  <si>
    <t>CASH FLOWS FROM FINANCING ACTIVITIES:</t>
  </si>
  <si>
    <t>Payment of long term debt</t>
  </si>
  <si>
    <t>Dividends paid</t>
  </si>
  <si>
    <t>Purchase of treasury stock</t>
  </si>
  <si>
    <t>Distributions to limited partnership minority partners</t>
  </si>
  <si>
    <t>Purchase of non-controlling interest</t>
  </si>
  <si>
    <t>Net cash and cash equivalents used in financing activities</t>
  </si>
  <si>
    <t>Net Increase in Cash and Cash Equivalents</t>
  </si>
  <si>
    <t>Beginning of Period</t>
  </si>
  <si>
    <t>End of Period</t>
  </si>
  <si>
    <t>Cash paid during the period for:</t>
  </si>
  <si>
    <t>Interest</t>
  </si>
  <si>
    <t>Income taxes</t>
  </si>
  <si>
    <t>Supplemental Disclosure of Non-Cash Investing and Financing Activities:</t>
  </si>
  <si>
    <t>Financing of insurance contracts</t>
  </si>
  <si>
    <t>Purchase deposits transferred to property and equipment</t>
  </si>
  <si>
    <t>Purchase of property in exchange for debt</t>
  </si>
  <si>
    <t>Purchase of vehicles in exchange for debt</t>
  </si>
  <si>
    <t>BASIS OF PRESENTATION</t>
  </si>
  <si>
    <t>Organization, Consolidation and Presentation of Financial Statements [Abstract]</t>
  </si>
  <si>
    <t>(1) BASIS OF PRESENTATION: The accompanying condensed consolidated financial information for the periods ended June 27, 2015 and June 28, 2014 are unaudited. Financial information as of September 27, 2014 has been derived from the audited financial statements of the Company, but does not include all disclosures required by generally accepted accounting principles.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7, 2014.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 We follow Financial Accounting Standards Board (FASB) Accounting Standards Codification (ASC) Section 260 -  Earnings per Share</t>
  </si>
  <si>
    <t>RECENT ADOPTED AND RECENTLY ISSUED ACCOUNTING PRONOUNCEMENTS</t>
  </si>
  <si>
    <t>Recent Adopted And Recent Issued Accounting Pronouncements</t>
  </si>
  <si>
    <t>( 3 ) RECENT ADOPTED AND RECENTLY ISSUED ACCOUNTING PRONOUNCEMENTS: Adopted There were no recently adopted accounting pronouncements during the third quarter of our fiscal year 2015 that we believe will have a material impact on our consolidated financial statements. Issued In April 2015, the FASB issued ASU 2015-03, InterestImputation of Interest (Subtopic 835-30): Simplifying the Presentation of Debt Issuance Costs. ASU 2015-03 provides authoritative guidance related to the presentation of debt issuance costs on the balance sheet, requiring companies to present debt issuance costs as a direct deduction from the carrying value of debt. The amendments in this update are effective for public business entities in fiscal years beginning after December 15, 2015, and interim periods within those fiscal years. The new guidance must be applied retrospectively to each prior period presented. The Company is currently evaluating the effect the adoption of this amendment will have on the Company's consolidated financial statements. In February 2015, the FASB issued ASU 2015-02,  Consolidation: Amendments to the Consolidation Analysis</t>
  </si>
  <si>
    <t>INVESTMENT IN REAL PROPERTY</t>
  </si>
  <si>
    <t>INVESTMENT IN REAL PROPERTY [Abstract]</t>
  </si>
  <si>
    <t>(4) INVESTMENT IN REAL PROPERTY: During the second quarter of our fiscal year 2015, we acquired for $ 1.5</t>
  </si>
  <si>
    <t>PURCHASE OF OPERATING ASSETS FROM LIMITED PARTNERSHIP</t>
  </si>
  <si>
    <t>PURCHASE OF OPERATING ASSETS FROM LIMITED PARTNERSHIP [Abstract]</t>
  </si>
  <si>
    <t>( 5 ) PURCHASE OF OPERATING ASSETS FROM LIMITED PARTNERSHIP During the first quarter of our fiscal year 2015, we purchased from a limited partnership, where we were the general partner and a 30 35.1 351,000 100,000</t>
  </si>
  <si>
    <t>INCOME TAXES</t>
  </si>
  <si>
    <t>Income Tax Disclosure [Abstract]</t>
  </si>
  <si>
    <t>( 6 ) INCOME TAXES: We account for our income taxes using FASB ASC Topic 740,  Income Taxes</t>
  </si>
  <si>
    <t>DEBT</t>
  </si>
  <si>
    <t>DEBT [Abstract]</t>
  </si>
  <si>
    <t>(7) DEBT: Financed Insurance Premiums During the twenty six weeks ended March 28, 2015, we financed the following three (3) property and general liability insurance policies, totaling approximately $ 1.2 (i) For the policy year beginning December 30, 2014, our general liability insurance, excluding limited partnerships, is a one 424,000 389,000 2.99 11 36,000 (ii) For the policy year beginning December 30, 2014, our general liability insurance for our limited partnerships is a one (1) year policy with our insurance carriers, including excess liability coverage. The one 450,000 413,000 2.99 11 38,000 (iii) For the policy year beginning March 12, 2015, our property insurance is a one 482,000 416,000 2.95 8 52,000 As of June 27, 2015, the aggregate principal balance owed from the financing of our property and general liability insurance policies is $ 546,000</t>
  </si>
  <si>
    <t>COMMITMENTS AND CONTINGENCIES</t>
  </si>
  <si>
    <t>Commitments And Contingencies [Abstract]</t>
  </si>
  <si>
    <t>(8 ) COMMITMENTS AND CONTINGENCIES: Litigation From time to time, we are a defendant in litigation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9 ) SUBSEQUENT EVENTS: Subsequent events have been evaluated through the date these condensed consolidated financial statements were issued and no events required disclosure.</t>
  </si>
  <si>
    <t>BUSINESS SEGMENTS</t>
  </si>
  <si>
    <t>Segment Reporting [Abstract]</t>
  </si>
  <si>
    <t>(10 ) BUSINESS SEGMENTS: We operate principally in two reportable segments  package stores and restaurants. The operation of package stores consists of retail liquor sales and related items. Information concerning the revenues and operating income for the thirteen weeks and thirty nine weeks ended June 27, 2015 and June 28, 2014, and identifiable assets for the two reportable segments in which we operate, are shown in the following table in thousands. Operating income is total revenue less cost of merchandise sold and operating expenses relative to each segment.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Thirteen Weeks June 27, 2015
Thirteen Weeks June 28, 2014
Operating Revenues:
Restaurants $ 20,631 $ 18,962
Package stores 3,548 3,279
Other revenues 617 576
Total operating revenues $ 24,796 $ 22,817
Income from Operations Reconciled to Income After
Restaurants $ 2,745 $ 2,101
Package stores 179 267
2,924 2,368
Corporate expenses, net of other revenues (977) (396 )
Income from Operations 1,947 1,972
Interest expense (150) (186)
Interest and other income 39 39
Income Before Income Taxes and Net Income $ 1,836 $ 1,825
Provision for Income Taxes (445) (435)
Net Income 1,391 1,390
Net Income Attributable to Noncontrolling Interests (549) (533)
Net Income Attributable to Flanigan's Enterprises, Inc.
Stockholders $ 842 $ 857
Depreciation and Amortization:
Restaurants $ 491 $ 496
Package stores 50 50
541 546
Corporate 131 106
Total Depreciation and Amortization $ 672 $ 652
Capital Expenditures:
Restaurants $ 494 $ 358
Package stores 45 145
539 503
Corporate 34 164
Total Capital Expenditures $ 573 $ 667
Thirty Nine Weeks Ending June 27, 2015
Thirty Nine Weeks Ending June 28, 2014
Operating Revenues:
Restaurants $ 60,510 $ 55,697
Package stores 11,672 10,741
Other revenues 1,828 1,625
Total operating revenues $ 74,010 $ 68,063
Income from Operations Reconciled to Income After
Restaurants $ 6,816 $ 6,050
Package stores 868 798
7,684 6,848
Corporate expenses, net of other revenues (2,058) (1,584 )
Income from Operations 5,626 5,264
Interest expense (462) (574)
Interest and other Income 72 131
Income Before Income Taxes and Net Income Attributable to $ 5,236 $ 4,821
Provision for Income Taxes (1,274) (1,070)
Net Income 3,962 3,751
Net Income Attributable to Noncontrolling Interests (1,289) (1,449)
Net Income Attirbutable to Flanigan's Entereprises, Inc.
Stockholders $ 2,673 $ 2,302
Depreciation and Amortization:
Restaurants 1,485 $ 1,463
Package stores 152 152
1,637 1,615
Corporate 370 311
Total Depreciation and Amortization $ 2,007 $ 1,926
Capital Expenditures:
Restaurants $ 2,894 $ 2,342
Package stores 145 305
3,039 2,647
Corporate 300 493
Total Capital Expenditures $ 3,339 $ 3,140
June 27,
September 27,
2015 2014
Identifiable Assets:
Restaurants $ 29,421 $ 28,465
Package store 4,718 4,958
34,139 33,423
Corporate 21,406 19,680
Consolidated Totals $ 55,545 $ 53,103</t>
  </si>
  <si>
    <t>BUSINESS SEGMENTS (Tables)</t>
  </si>
  <si>
    <t>Business Segments Tables</t>
  </si>
  <si>
    <t>Schedule of Segment Reporting</t>
  </si>
  <si>
    <t>Thirteen Weeks June 27, 2015
Thirteen Weeks June 28, 2014
Operating Revenues:
Restaurants $ 20,631 $ 18,962
Package stores 3,548 3,279
Other revenues 617 576
Total operating revenues $ 24,796 $ 22,817
Income from Operations Reconciled to Income After
Restaurants $ 2,745 $ 2,101
Package stores 179 267
2,924 2,368
Corporate expenses, net of other revenues (977) (396 )
Income from Operations 1,947 1,972
Interest expense (150) (186)
Interest and other income 39 39
Income Before Income Taxes and Net Income $ 1,836 $ 1,825
Provision for Income Taxes (445) (435)
Net Income 1,391 1,390
Net Income Attributable to Noncontrolling Interests (549) (533)
Net Income Attributable to Flanigan's Enterprises, Inc.
Stockholders $ 842 $ 857
Depreciation and Amortization:
Restaurants $ 491 $ 496
Package stores 50 50
541 546
Corporate 131 106
Total Depreciation and Amortization $ 672 $ 652
Capital Expenditures:
Restaurants $ 494 $ 358
Package stores 45 145
539 503
Corporate 34 164
Total Capital Expenditures $ 573 $ 667
Thirty Nine Weeks Ending June 27, 2015
Thirty Nine Weeks Ending June 28, 2014
Operating Revenues:
Restaurants $ 60,510 $ 55,697
Package stores 11,672 10,741
Other revenues 1,828 1,625
Total operating revenues $ 74,010 $ 68,063
Income from Operations Reconciled to Income After
Restaurants $ 6,816 $ 6,050
Package stores 868 798
7,684 6,848
Corporate expenses, net of other revenues (2,058) (1,584 )
Income from Operations 5,626 5,264
Interest expense (462) (574)
Interest and other Income 72 131
Income Before Income Taxes and Net Income Attributable to $ 5,236 $ 4,821
Provision for Income Taxes (1,274) (1,070)
Net Income 3,962 3,751
Net Income Attributable to Noncontrolling Interests (1,289) (1,449)
Net Income Attirbutable to Flanigan's Entereprises, Inc.
Stockholders $ 2,673 $ 2,302
Depreciation and Amortization:
Restaurants 1,485 $ 1,463
Package stores 152 152
1,637 1,615
Corporate 370 311
Total Depreciation and Amortization $ 2,007 $ 1,926
Capital Expenditures:
Restaurants $ 2,894 $ 2,342
Package stores 145 305
3,039 2,647
Corporate 300 493
Total Capital Expenditures $ 3,339 $ 3,140
June 27,
September 27,
2015 2014
Identifiable Assets:
Restaurants $ 29,421 $ 28,465
Package store 4,718 4,958
34,139 33,423
Corporate 21,406 19,680
Consolidated Totals $ 55,545 $ 53,103</t>
  </si>
  <si>
    <t>INVESTMENT IN REAL PROPERTY (Details) $ in Millions</t>
  </si>
  <si>
    <t>Mar. 28, 2015USD ($)</t>
  </si>
  <si>
    <t>Cash paid to acquire property</t>
  </si>
  <si>
    <t>PURCHASE OF OPERATING ASSETS FROM LIMITED PARTNERSHIP (Details Narrative) - Jun. 27, 2015 - Limited Partner, Aggregate [Member] - USD ($)</t>
  </si>
  <si>
    <t>Purchase of operating assets from limited partnership [Line Items]</t>
  </si>
  <si>
    <t>Ownership percentage</t>
  </si>
  <si>
    <t>30.00%</t>
  </si>
  <si>
    <t>Percentage of remaining interests</t>
  </si>
  <si>
    <t>35.10%</t>
  </si>
  <si>
    <t>Property purchased</t>
  </si>
  <si>
    <t>Prorations paid</t>
  </si>
  <si>
    <t>DEBT (Details Narrative) - Financed Insurance Premiums [Member] - USD ($)</t>
  </si>
  <si>
    <t>6 Months Ended</t>
  </si>
  <si>
    <t>Mar. 28, 2015</t>
  </si>
  <si>
    <t>Short-term Debt [Line Items]</t>
  </si>
  <si>
    <t>Amount of insurance premiums financed</t>
  </si>
  <si>
    <t>Principal amount outstanding</t>
  </si>
  <si>
    <t>General Liability Insurance Premium [Member]</t>
  </si>
  <si>
    <t>Term of insurance premium</t>
  </si>
  <si>
    <t>1 year</t>
  </si>
  <si>
    <t>Amount of premium payable</t>
  </si>
  <si>
    <t>Amount of premium payable financed from third party lender</t>
  </si>
  <si>
    <t>Interest rate (per annum)</t>
  </si>
  <si>
    <t>2.99%</t>
  </si>
  <si>
    <t>Term of financing agreement</t>
  </si>
  <si>
    <t>11 months</t>
  </si>
  <si>
    <t>Monthly payment of principal and interest</t>
  </si>
  <si>
    <t>General Liability Insurance for Limited Partnership Premium [Member]</t>
  </si>
  <si>
    <t>Property Insurance Premium [Member]</t>
  </si>
  <si>
    <t>2.95%</t>
  </si>
  <si>
    <t>8 months</t>
  </si>
  <si>
    <t>BUSINESS SEGMENTS (Details) - USD ($) $ in Thousands</t>
  </si>
  <si>
    <t>Operating Revenues:</t>
  </si>
  <si>
    <t>Operating revenues</t>
  </si>
  <si>
    <t>Income from Operations Reconciled to Income Before Income Taxes and Net Income Attributable to Noncontrolling Interests</t>
  </si>
  <si>
    <t>Income before corporate expenses</t>
  </si>
  <si>
    <t>Corporate expenses, net of other revenue</t>
  </si>
  <si>
    <t>Income Before Income Taxes and Net Income Attributable to Noncontrolling Interests</t>
  </si>
  <si>
    <t>Net Income Attributable to Noncontrolling Interests</t>
  </si>
  <si>
    <t>Identifiable Assets:</t>
  </si>
  <si>
    <t>Assets</t>
  </si>
  <si>
    <t>Capital Expenditures:</t>
  </si>
  <si>
    <t>Capital expenditures</t>
  </si>
  <si>
    <t>Depreciation and Amortization:</t>
  </si>
  <si>
    <t>Restaurants [Member]</t>
  </si>
  <si>
    <t>Package stores [Member]</t>
  </si>
  <si>
    <t>Other [Member]</t>
  </si>
  <si>
    <t>Total segments [Member]</t>
  </si>
  <si>
    <t>Corporat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04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858647</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172</v>
      </c>
      <c s="2" r="B1" t="s">
        <v>28</v>
      </c>
    </row>
    <row spans="1:2" r="2">
      <c s="2" r="B2" t="s">
        <v>173</v>
      </c>
    </row>
    <row spans="1:2" r="3">
      <c s="3" r="A3" t="s">
        <v>148</v>
      </c>
    </row>
    <row spans="1:2" r="4">
      <c s="4" r="A4" t="s">
        <v>174</v>
      </c>
      <c s="9" r="B4" t="n">
        <v>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s="1" r="A1" t="s">
        <v>175</v>
      </c>
      <c s="2" r="B1" t="s">
        <v>38</v>
      </c>
    </row>
    <row spans="1:2" r="2">
      <c s="3" r="A2" t="s">
        <v>176</v>
      </c>
    </row>
    <row spans="1:2" r="3">
      <c s="4" r="A3" t="s">
        <v>177</v>
      </c>
      <c s="4" r="B3" t="s">
        <v>178</v>
      </c>
    </row>
    <row spans="1:2" r="4">
      <c s="4" r="A4" t="s">
        <v>179</v>
      </c>
      <c s="4" r="B4" t="s">
        <v>180</v>
      </c>
    </row>
    <row spans="1:2" r="5">
      <c s="4" r="A5" t="s">
        <v>181</v>
      </c>
      <c s="7" r="B5" t="n">
        <v>351000</v>
      </c>
    </row>
    <row spans="1:2" r="6">
      <c s="4" r="A6" t="s">
        <v>182</v>
      </c>
      <c s="7" r="B6" t="n">
        <v>1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83</v>
      </c>
      <c s="2" r="B1" t="s">
        <v>184</v>
      </c>
    </row>
    <row spans="1:3" r="2">
      <c s="2" r="B2" t="s">
        <v>185</v>
      </c>
      <c s="2" r="C2" t="s">
        <v>2</v>
      </c>
    </row>
    <row spans="1:3" r="3">
      <c s="3" r="A3" t="s">
        <v>186</v>
      </c>
    </row>
    <row spans="1:3" r="4">
      <c s="4" r="A4" t="s">
        <v>187</v>
      </c>
      <c s="7" r="B4" t="n">
        <v>1200000</v>
      </c>
    </row>
    <row spans="1:3" r="5">
      <c s="4" r="A5" t="s">
        <v>188</v>
      </c>
      <c s="7" r="C5" t="n">
        <v>546000</v>
      </c>
    </row>
    <row spans="1:3" r="6">
      <c s="4" r="A6" t="s">
        <v>189</v>
      </c>
    </row>
    <row spans="1:3" r="7">
      <c s="3" r="A7" t="s">
        <v>186</v>
      </c>
    </row>
    <row spans="1:3" r="8">
      <c s="4" r="A8" t="s">
        <v>190</v>
      </c>
      <c s="4" r="B8" t="s">
        <v>191</v>
      </c>
    </row>
    <row spans="1:3" r="9">
      <c s="4" r="A9" t="s">
        <v>192</v>
      </c>
      <c s="7" r="B9" t="n">
        <v>424000</v>
      </c>
    </row>
    <row spans="1:3" r="10">
      <c s="4" r="A10" t="s">
        <v>193</v>
      </c>
      <c s="7" r="B10" t="n">
        <v>389000</v>
      </c>
    </row>
    <row spans="1:3" r="11">
      <c s="4" r="A11" t="s">
        <v>194</v>
      </c>
      <c s="4" r="B11" t="s">
        <v>195</v>
      </c>
    </row>
    <row spans="1:3" r="12">
      <c s="4" r="A12" t="s">
        <v>196</v>
      </c>
      <c s="4" r="B12" t="s">
        <v>197</v>
      </c>
    </row>
    <row spans="1:3" r="13">
      <c s="4" r="A13" t="s">
        <v>198</v>
      </c>
      <c s="7" r="B13" t="n">
        <v>36000</v>
      </c>
    </row>
    <row spans="1:3" r="14">
      <c s="4" r="A14" t="s">
        <v>199</v>
      </c>
    </row>
    <row spans="1:3" r="15">
      <c s="3" r="A15" t="s">
        <v>186</v>
      </c>
    </row>
    <row spans="1:3" r="16">
      <c s="4" r="A16" t="s">
        <v>190</v>
      </c>
      <c s="4" r="B16" t="s">
        <v>191</v>
      </c>
    </row>
    <row spans="1:3" r="17">
      <c s="4" r="A17" t="s">
        <v>192</v>
      </c>
      <c s="7" r="B17" t="n">
        <v>450000</v>
      </c>
    </row>
    <row spans="1:3" r="18">
      <c s="4" r="A18" t="s">
        <v>193</v>
      </c>
      <c s="7" r="B18" t="n">
        <v>413000</v>
      </c>
    </row>
    <row spans="1:3" r="19">
      <c s="4" r="A19" t="s">
        <v>194</v>
      </c>
      <c s="4" r="B19" t="s">
        <v>195</v>
      </c>
    </row>
    <row spans="1:3" r="20">
      <c s="4" r="A20" t="s">
        <v>196</v>
      </c>
      <c s="4" r="B20" t="s">
        <v>197</v>
      </c>
    </row>
    <row spans="1:3" r="21">
      <c s="4" r="A21" t="s">
        <v>198</v>
      </c>
      <c s="7" r="B21" t="n">
        <v>38000</v>
      </c>
    </row>
    <row spans="1:3" r="22">
      <c s="4" r="A22" t="s">
        <v>200</v>
      </c>
    </row>
    <row spans="1:3" r="23">
      <c s="3" r="A23" t="s">
        <v>186</v>
      </c>
    </row>
    <row spans="1:3" r="24">
      <c s="4" r="A24" t="s">
        <v>190</v>
      </c>
      <c s="4" r="B24" t="s">
        <v>191</v>
      </c>
    </row>
    <row spans="1:3" r="25">
      <c s="4" r="A25" t="s">
        <v>192</v>
      </c>
      <c s="7" r="B25" t="n">
        <v>482000</v>
      </c>
    </row>
    <row spans="1:3" r="26">
      <c s="4" r="A26" t="s">
        <v>193</v>
      </c>
      <c s="7" r="B26" t="n">
        <v>416000</v>
      </c>
    </row>
    <row spans="1:3" r="27">
      <c s="4" r="A27" t="s">
        <v>194</v>
      </c>
      <c s="4" r="B27" t="s">
        <v>201</v>
      </c>
    </row>
    <row spans="1:3" r="28">
      <c s="4" r="A28" t="s">
        <v>196</v>
      </c>
      <c s="4" r="B28" t="s">
        <v>202</v>
      </c>
    </row>
    <row spans="1:3" r="29">
      <c s="4" r="A29" t="s">
        <v>198</v>
      </c>
      <c s="7" r="B29" t="n">
        <v>5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15837</v>
      </c>
      <c s="7" r="C4" t="n">
        <v>14599</v>
      </c>
      <c s="7" r="D4" t="n">
        <v>46329</v>
      </c>
      <c s="7" r="E4" t="n">
        <v>42818</v>
      </c>
    </row>
    <row spans="1:5" r="5">
      <c s="4" r="A5" t="s">
        <v>32</v>
      </c>
      <c s="5" r="B5" t="n">
        <v>4794</v>
      </c>
      <c s="5" r="C5" t="n">
        <v>4363</v>
      </c>
      <c s="5" r="D5" t="n">
        <v>14181</v>
      </c>
      <c s="5" r="E5" t="n">
        <v>12879</v>
      </c>
    </row>
    <row spans="1:5" r="6">
      <c s="4" r="A6" t="s">
        <v>33</v>
      </c>
      <c s="5" r="B6" t="n">
        <v>3548</v>
      </c>
      <c s="5" r="C6" t="n">
        <v>3279</v>
      </c>
      <c s="5" r="D6" t="n">
        <v>11672</v>
      </c>
      <c s="5" r="E6" t="n">
        <v>10741</v>
      </c>
    </row>
    <row spans="1:5" r="7">
      <c s="4" r="A7" t="s">
        <v>34</v>
      </c>
      <c s="5" r="B7" t="n">
        <v>393</v>
      </c>
      <c s="5" r="C7" t="n">
        <v>338</v>
      </c>
      <c s="5" r="D7" t="n">
        <v>1142</v>
      </c>
      <c s="5" r="E7" t="n">
        <v>951</v>
      </c>
    </row>
    <row spans="1:5" r="8">
      <c s="4" r="A8" t="s">
        <v>35</v>
      </c>
      <c s="5" r="B8" t="n">
        <v>138</v>
      </c>
      <c s="5" r="C8" t="n">
        <v>140</v>
      </c>
      <c s="5" r="D8" t="n">
        <v>405</v>
      </c>
      <c s="5" r="E8" t="n">
        <v>394</v>
      </c>
    </row>
    <row spans="1:5" r="9">
      <c s="4" r="A9" t="s">
        <v>36</v>
      </c>
      <c s="5" r="B9" t="n">
        <v>37</v>
      </c>
      <c s="5" r="C9" t="n">
        <v>38</v>
      </c>
      <c s="5" r="D9" t="n">
        <v>125</v>
      </c>
      <c s="5" r="E9" t="n">
        <v>113</v>
      </c>
    </row>
    <row spans="1:5" r="10">
      <c s="4" r="A10" t="s">
        <v>37</v>
      </c>
      <c s="5" r="B10" t="n">
        <v>49</v>
      </c>
      <c s="5" r="C10" t="n">
        <v>60</v>
      </c>
      <c s="5" r="D10" t="n">
        <v>156</v>
      </c>
      <c s="5" r="E10" t="n">
        <v>167</v>
      </c>
    </row>
    <row spans="1:5" r="11">
      <c s="4" r="A11" t="s">
        <v>38</v>
      </c>
      <c s="5" r="B11" t="n">
        <v>24796</v>
      </c>
      <c s="5" r="C11" t="n">
        <v>22817</v>
      </c>
      <c s="5" r="D11" t="n">
        <v>74010</v>
      </c>
      <c s="5" r="E11" t="n">
        <v>68063</v>
      </c>
    </row>
    <row spans="1:5" r="12">
      <c s="3" r="A12" t="s">
        <v>39</v>
      </c>
    </row>
    <row spans="1:5" r="13">
      <c s="4" r="A13" t="s">
        <v>40</v>
      </c>
      <c s="5" r="B13" t="n">
        <v>7397</v>
      </c>
      <c s="5" r="C13" t="n">
        <v>6598</v>
      </c>
      <c s="5" r="D13" t="n">
        <v>21557</v>
      </c>
      <c s="5" r="E13" t="n">
        <v>19244</v>
      </c>
    </row>
    <row spans="1:5" r="14">
      <c s="4" r="A14" t="s">
        <v>41</v>
      </c>
      <c s="5" r="B14" t="n">
        <v>2513</v>
      </c>
      <c s="5" r="C14" t="n">
        <v>2286</v>
      </c>
      <c s="5" r="D14" t="n">
        <v>8275</v>
      </c>
      <c s="5" r="E14" t="n">
        <v>7524</v>
      </c>
    </row>
    <row spans="1:5" r="15">
      <c s="4" r="A15" t="s">
        <v>42</v>
      </c>
      <c s="5" r="B15" t="n">
        <v>7521</v>
      </c>
      <c s="5" r="C15" t="n">
        <v>6929</v>
      </c>
      <c s="5" r="D15" t="n">
        <v>22245</v>
      </c>
      <c s="5" r="E15" t="n">
        <v>20622</v>
      </c>
    </row>
    <row spans="1:5" r="16">
      <c s="4" r="A16" t="s">
        <v>43</v>
      </c>
      <c s="5" r="B16" t="n">
        <v>1238</v>
      </c>
      <c s="5" r="C16" t="n">
        <v>1159</v>
      </c>
      <c s="5" r="D16" t="n">
        <v>3609</v>
      </c>
      <c s="5" r="E16" t="n">
        <v>3500</v>
      </c>
    </row>
    <row spans="1:5" r="17">
      <c s="4" r="A17" t="s">
        <v>44</v>
      </c>
      <c s="5" r="B17" t="n">
        <v>4180</v>
      </c>
      <c s="5" r="C17" t="n">
        <v>3873</v>
      </c>
      <c s="5" r="D17" t="n">
        <v>12698</v>
      </c>
      <c s="5" r="E17" t="n">
        <v>11909</v>
      </c>
    </row>
    <row spans="1:5" r="18">
      <c s="4" r="A18" t="s">
        <v>38</v>
      </c>
      <c s="5" r="B18" t="n">
        <v>22849</v>
      </c>
      <c s="5" r="C18" t="n">
        <v>20845</v>
      </c>
      <c s="5" r="D18" t="n">
        <v>68384</v>
      </c>
      <c s="5" r="E18" t="n">
        <v>62799</v>
      </c>
    </row>
    <row spans="1:5" r="19">
      <c s="4" r="A19" t="s">
        <v>45</v>
      </c>
      <c s="5" r="B19" t="n">
        <v>1947</v>
      </c>
      <c s="5" r="C19" t="n">
        <v>1972</v>
      </c>
      <c s="5" r="D19" t="n">
        <v>5626</v>
      </c>
      <c s="5" r="E19" t="n">
        <v>5264</v>
      </c>
    </row>
    <row spans="1:5" r="20">
      <c s="3" r="A20" t="s">
        <v>46</v>
      </c>
    </row>
    <row spans="1:5" r="21">
      <c s="4" r="A21" t="s">
        <v>47</v>
      </c>
      <c s="5" r="B21" t="n">
        <v>-150</v>
      </c>
      <c s="5" r="C21" t="n">
        <v>-186</v>
      </c>
      <c s="5" r="D21" t="n">
        <v>-462</v>
      </c>
      <c s="5" r="E21" t="n">
        <v>-574</v>
      </c>
    </row>
    <row spans="1:5" r="22">
      <c s="4" r="A22" t="s">
        <v>48</v>
      </c>
      <c s="5" r="B22" t="n">
        <v>39</v>
      </c>
      <c s="5" r="C22" t="n">
        <v>39</v>
      </c>
      <c s="5" r="D22" t="n">
        <v>72</v>
      </c>
      <c s="5" r="E22" t="n">
        <v>131</v>
      </c>
    </row>
    <row spans="1:5" r="23">
      <c s="4" r="A23" t="s">
        <v>49</v>
      </c>
      <c s="5" r="B23" t="n">
        <v>-111</v>
      </c>
      <c s="5" r="C23" t="n">
        <v>-147</v>
      </c>
      <c s="5" r="D23" t="n">
        <v>-390</v>
      </c>
      <c s="5" r="E23" t="n">
        <v>-443</v>
      </c>
    </row>
    <row spans="1:5" r="24">
      <c s="4" r="A24" t="s">
        <v>50</v>
      </c>
      <c s="5" r="B24" t="n">
        <v>1836</v>
      </c>
      <c s="5" r="C24" t="n">
        <v>1825</v>
      </c>
      <c s="5" r="D24" t="n">
        <v>5236</v>
      </c>
      <c s="5" r="E24" t="n">
        <v>4821</v>
      </c>
    </row>
    <row spans="1:5" r="25">
      <c s="4" r="A25" t="s">
        <v>51</v>
      </c>
      <c s="5" r="B25" t="n">
        <v>-445</v>
      </c>
      <c s="5" r="C25" t="n">
        <v>-435</v>
      </c>
      <c s="5" r="D25" t="n">
        <v>-1274</v>
      </c>
      <c s="5" r="E25" t="n">
        <v>-1070</v>
      </c>
    </row>
    <row spans="1:5" r="26">
      <c s="4" r="A26" t="s">
        <v>52</v>
      </c>
      <c s="5" r="B26" t="n">
        <v>1391</v>
      </c>
      <c s="5" r="C26" t="n">
        <v>1390</v>
      </c>
      <c s="5" r="D26" t="n">
        <v>3962</v>
      </c>
      <c s="5" r="E26" t="n">
        <v>3751</v>
      </c>
    </row>
    <row spans="1:5" r="27">
      <c s="4" r="A27" t="s">
        <v>53</v>
      </c>
      <c s="5" r="B27" t="n">
        <v>-549</v>
      </c>
      <c s="5" r="C27" t="n">
        <v>-533</v>
      </c>
      <c s="5" r="D27" t="n">
        <v>-1289</v>
      </c>
      <c s="5" r="E27" t="n">
        <v>-1449</v>
      </c>
    </row>
    <row spans="1:5" r="28">
      <c s="4" r="A28" t="s">
        <v>54</v>
      </c>
      <c s="7" r="B28" t="n">
        <v>842</v>
      </c>
      <c s="7" r="C28" t="n">
        <v>857</v>
      </c>
      <c s="7" r="D28" t="n">
        <v>2673</v>
      </c>
      <c s="7" r="E28" t="n">
        <v>2302</v>
      </c>
    </row>
    <row spans="1:5" r="29">
      <c s="3" r="A29" t="s">
        <v>55</v>
      </c>
    </row>
    <row spans="1:5" r="30">
      <c s="4" r="A30" t="s">
        <v>56</v>
      </c>
      <c s="8" r="B30" t="n">
        <v>0.45</v>
      </c>
      <c s="8" r="C30" t="n">
        <v>0.46</v>
      </c>
      <c s="8" r="D30" t="n">
        <v>1.44</v>
      </c>
      <c s="8" r="E30" t="n">
        <v>1.24</v>
      </c>
    </row>
    <row spans="1:5" r="31">
      <c s="3" r="A31" t="s">
        <v>57</v>
      </c>
    </row>
    <row spans="1:5" r="32">
      <c s="4" r="A32" t="s">
        <v>56</v>
      </c>
      <c s="5" r="B32" t="n">
        <v>1858647</v>
      </c>
      <c s="5" r="C32" t="n">
        <v>1858647</v>
      </c>
      <c s="5" r="D32" t="n">
        <v>1858647</v>
      </c>
      <c s="5" r="E32" t="n">
        <v>18588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03</v>
      </c>
      <c s="2" r="B1" t="s">
        <v>28</v>
      </c>
      <c s="2" r="D1" t="s">
        <v>1</v>
      </c>
    </row>
    <row spans="1:6" r="2">
      <c s="2" r="B2" t="s">
        <v>2</v>
      </c>
      <c s="2" r="C2" t="s">
        <v>29</v>
      </c>
      <c s="2" r="D2" t="s">
        <v>2</v>
      </c>
      <c s="2" r="E2" t="s">
        <v>29</v>
      </c>
      <c s="2" r="F2" t="s">
        <v>59</v>
      </c>
    </row>
    <row spans="1:6" r="3">
      <c s="3" r="A3" t="s">
        <v>204</v>
      </c>
    </row>
    <row spans="1:6" r="4">
      <c s="4" r="A4" t="s">
        <v>205</v>
      </c>
      <c s="7" r="B4" t="n">
        <v>24796</v>
      </c>
      <c s="7" r="C4" t="n">
        <v>22817</v>
      </c>
      <c s="7" r="D4" t="n">
        <v>74010</v>
      </c>
      <c s="7" r="E4" t="n">
        <v>68063</v>
      </c>
    </row>
    <row spans="1:6" r="5">
      <c s="3" r="A5" t="s">
        <v>206</v>
      </c>
    </row>
    <row spans="1:6" r="6">
      <c s="4" r="A6" t="s">
        <v>207</v>
      </c>
      <c s="5" r="B6" t="n">
        <v>2924</v>
      </c>
      <c s="5" r="C6" t="n">
        <v>2368</v>
      </c>
      <c s="5" r="D6" t="n">
        <v>7684</v>
      </c>
      <c s="5" r="E6" t="n">
        <v>6848</v>
      </c>
    </row>
    <row spans="1:6" r="7">
      <c s="4" r="A7" t="s">
        <v>208</v>
      </c>
      <c s="5" r="B7" t="n">
        <v>-977</v>
      </c>
      <c s="5" r="C7" t="n">
        <v>-396</v>
      </c>
      <c s="5" r="D7" t="n">
        <v>-2058</v>
      </c>
      <c s="5" r="E7" t="n">
        <v>-1584</v>
      </c>
    </row>
    <row spans="1:6" r="8">
      <c s="4" r="A8" t="s">
        <v>45</v>
      </c>
      <c s="5" r="B8" t="n">
        <v>1947</v>
      </c>
      <c s="5" r="C8" t="n">
        <v>1972</v>
      </c>
      <c s="5" r="D8" t="n">
        <v>5626</v>
      </c>
      <c s="5" r="E8" t="n">
        <v>5264</v>
      </c>
    </row>
    <row spans="1:6" r="9">
      <c s="4" r="A9" t="s">
        <v>47</v>
      </c>
      <c s="5" r="B9" t="n">
        <v>-150</v>
      </c>
      <c s="5" r="C9" t="n">
        <v>-186</v>
      </c>
      <c s="5" r="D9" t="n">
        <v>-462</v>
      </c>
      <c s="5" r="E9" t="n">
        <v>-574</v>
      </c>
    </row>
    <row spans="1:6" r="10">
      <c s="4" r="A10" t="s">
        <v>48</v>
      </c>
      <c s="5" r="B10" t="n">
        <v>39</v>
      </c>
      <c s="5" r="C10" t="n">
        <v>39</v>
      </c>
      <c s="5" r="D10" t="n">
        <v>72</v>
      </c>
      <c s="5" r="E10" t="n">
        <v>131</v>
      </c>
    </row>
    <row spans="1:6" r="11">
      <c s="4" r="A11" t="s">
        <v>209</v>
      </c>
      <c s="5" r="B11" t="n">
        <v>1836</v>
      </c>
      <c s="5" r="C11" t="n">
        <v>1825</v>
      </c>
      <c s="5" r="D11" t="n">
        <v>5236</v>
      </c>
      <c s="5" r="E11" t="n">
        <v>4821</v>
      </c>
    </row>
    <row spans="1:6" r="12">
      <c s="4" r="A12" t="s">
        <v>51</v>
      </c>
      <c s="5" r="B12" t="n">
        <v>-445</v>
      </c>
      <c s="5" r="C12" t="n">
        <v>-435</v>
      </c>
      <c s="5" r="D12" t="n">
        <v>-1274</v>
      </c>
      <c s="5" r="E12" t="n">
        <v>-1070</v>
      </c>
    </row>
    <row spans="1:6" r="13">
      <c s="4" r="A13" t="s">
        <v>52</v>
      </c>
      <c s="5" r="B13" t="n">
        <v>1391</v>
      </c>
      <c s="5" r="C13" t="n">
        <v>1390</v>
      </c>
      <c s="5" r="D13" t="n">
        <v>3962</v>
      </c>
      <c s="5" r="E13" t="n">
        <v>3751</v>
      </c>
    </row>
    <row spans="1:6" r="14">
      <c s="4" r="A14" t="s">
        <v>210</v>
      </c>
      <c s="5" r="B14" t="n">
        <v>-549</v>
      </c>
      <c s="5" r="C14" t="n">
        <v>-533</v>
      </c>
      <c s="5" r="D14" t="n">
        <v>-1289</v>
      </c>
      <c s="5" r="E14" t="n">
        <v>-1449</v>
      </c>
    </row>
    <row spans="1:6" r="15">
      <c s="4" r="A15" t="s">
        <v>54</v>
      </c>
      <c s="5" r="B15" t="n">
        <v>842</v>
      </c>
      <c s="5" r="C15" t="n">
        <v>857</v>
      </c>
      <c s="5" r="D15" t="n">
        <v>2673</v>
      </c>
      <c s="5" r="E15" t="n">
        <v>2302</v>
      </c>
    </row>
    <row spans="1:6" r="16">
      <c s="3" r="A16" t="s">
        <v>211</v>
      </c>
    </row>
    <row spans="1:6" r="17">
      <c s="4" r="A17" t="s">
        <v>212</v>
      </c>
      <c s="5" r="B17" t="n">
        <v>55545</v>
      </c>
      <c s="5" r="D17" t="n">
        <v>55545</v>
      </c>
      <c s="7" r="F17" t="n">
        <v>53103</v>
      </c>
    </row>
    <row spans="1:6" r="18">
      <c s="3" r="A18" t="s">
        <v>213</v>
      </c>
    </row>
    <row spans="1:6" r="19">
      <c s="4" r="A19" t="s">
        <v>214</v>
      </c>
      <c s="5" r="B19" t="n">
        <v>573</v>
      </c>
      <c s="5" r="C19" t="n">
        <v>667</v>
      </c>
      <c s="5" r="D19" t="n">
        <v>3339</v>
      </c>
      <c s="5" r="E19" t="n">
        <v>3140</v>
      </c>
    </row>
    <row spans="1:6" r="20">
      <c s="3" r="A20" t="s">
        <v>215</v>
      </c>
    </row>
    <row spans="1:6" r="21">
      <c s="4" r="A21" t="s">
        <v>105</v>
      </c>
      <c s="5" r="B21" t="n">
        <v>672</v>
      </c>
      <c s="5" r="C21" t="n">
        <v>652</v>
      </c>
      <c s="5" r="D21" t="n">
        <v>2007</v>
      </c>
      <c s="5" r="E21" t="n">
        <v>1926</v>
      </c>
    </row>
    <row spans="1:6" r="22">
      <c s="4" r="A22" t="s">
        <v>216</v>
      </c>
    </row>
    <row spans="1:6" r="23">
      <c s="3" r="A23" t="s">
        <v>204</v>
      </c>
    </row>
    <row spans="1:6" r="24">
      <c s="4" r="A24" t="s">
        <v>205</v>
      </c>
      <c s="5" r="B24" t="n">
        <v>20631</v>
      </c>
      <c s="5" r="C24" t="n">
        <v>18962</v>
      </c>
      <c s="5" r="D24" t="n">
        <v>60510</v>
      </c>
      <c s="5" r="E24" t="n">
        <v>55697</v>
      </c>
    </row>
    <row spans="1:6" r="25">
      <c s="3" r="A25" t="s">
        <v>206</v>
      </c>
    </row>
    <row spans="1:6" r="26">
      <c s="4" r="A26" t="s">
        <v>207</v>
      </c>
      <c s="5" r="B26" t="n">
        <v>2745</v>
      </c>
      <c s="5" r="C26" t="n">
        <v>2101</v>
      </c>
      <c s="5" r="D26" t="n">
        <v>6816</v>
      </c>
      <c s="5" r="E26" t="n">
        <v>6050</v>
      </c>
    </row>
    <row spans="1:6" r="27">
      <c s="3" r="A27" t="s">
        <v>211</v>
      </c>
    </row>
    <row spans="1:6" r="28">
      <c s="4" r="A28" t="s">
        <v>212</v>
      </c>
      <c s="5" r="B28" t="n">
        <v>29421</v>
      </c>
      <c s="5" r="D28" t="n">
        <v>29421</v>
      </c>
      <c s="5" r="F28" t="n">
        <v>28465</v>
      </c>
    </row>
    <row spans="1:6" r="29">
      <c s="3" r="A29" t="s">
        <v>213</v>
      </c>
    </row>
    <row spans="1:6" r="30">
      <c s="4" r="A30" t="s">
        <v>214</v>
      </c>
      <c s="5" r="B30" t="n">
        <v>494</v>
      </c>
      <c s="5" r="C30" t="n">
        <v>358</v>
      </c>
      <c s="5" r="D30" t="n">
        <v>2894</v>
      </c>
      <c s="5" r="E30" t="n">
        <v>2342</v>
      </c>
    </row>
    <row spans="1:6" r="31">
      <c s="3" r="A31" t="s">
        <v>215</v>
      </c>
    </row>
    <row spans="1:6" r="32">
      <c s="4" r="A32" t="s">
        <v>105</v>
      </c>
      <c s="5" r="B32" t="n">
        <v>491</v>
      </c>
      <c s="5" r="C32" t="n">
        <v>496</v>
      </c>
      <c s="5" r="D32" t="n">
        <v>1485</v>
      </c>
      <c s="5" r="E32" t="n">
        <v>1463</v>
      </c>
    </row>
    <row spans="1:6" r="33">
      <c s="4" r="A33" t="s">
        <v>217</v>
      </c>
    </row>
    <row spans="1:6" r="34">
      <c s="3" r="A34" t="s">
        <v>204</v>
      </c>
    </row>
    <row spans="1:6" r="35">
      <c s="4" r="A35" t="s">
        <v>205</v>
      </c>
      <c s="5" r="B35" t="n">
        <v>3548</v>
      </c>
      <c s="5" r="C35" t="n">
        <v>3279</v>
      </c>
      <c s="5" r="D35" t="n">
        <v>11672</v>
      </c>
      <c s="5" r="E35" t="n">
        <v>10741</v>
      </c>
    </row>
    <row spans="1:6" r="36">
      <c s="3" r="A36" t="s">
        <v>206</v>
      </c>
    </row>
    <row spans="1:6" r="37">
      <c s="4" r="A37" t="s">
        <v>207</v>
      </c>
      <c s="5" r="B37" t="n">
        <v>179</v>
      </c>
      <c s="5" r="C37" t="n">
        <v>267</v>
      </c>
      <c s="5" r="D37" t="n">
        <v>868</v>
      </c>
      <c s="5" r="E37" t="n">
        <v>798</v>
      </c>
    </row>
    <row spans="1:6" r="38">
      <c s="3" r="A38" t="s">
        <v>211</v>
      </c>
    </row>
    <row spans="1:6" r="39">
      <c s="4" r="A39" t="s">
        <v>212</v>
      </c>
      <c s="5" r="B39" t="n">
        <v>4718</v>
      </c>
      <c s="5" r="D39" t="n">
        <v>4718</v>
      </c>
      <c s="5" r="F39" t="n">
        <v>4958</v>
      </c>
    </row>
    <row spans="1:6" r="40">
      <c s="3" r="A40" t="s">
        <v>213</v>
      </c>
    </row>
    <row spans="1:6" r="41">
      <c s="4" r="A41" t="s">
        <v>214</v>
      </c>
      <c s="5" r="B41" t="n">
        <v>45</v>
      </c>
      <c s="5" r="C41" t="n">
        <v>145</v>
      </c>
      <c s="5" r="D41" t="n">
        <v>145</v>
      </c>
      <c s="5" r="E41" t="n">
        <v>305</v>
      </c>
    </row>
    <row spans="1:6" r="42">
      <c s="3" r="A42" t="s">
        <v>215</v>
      </c>
    </row>
    <row spans="1:6" r="43">
      <c s="4" r="A43" t="s">
        <v>105</v>
      </c>
      <c s="5" r="B43" t="n">
        <v>50</v>
      </c>
      <c s="5" r="C43" t="n">
        <v>50</v>
      </c>
      <c s="5" r="D43" t="n">
        <v>152</v>
      </c>
      <c s="5" r="E43" t="n">
        <v>152</v>
      </c>
    </row>
    <row spans="1:6" r="44">
      <c s="4" r="A44" t="s">
        <v>218</v>
      </c>
    </row>
    <row spans="1:6" r="45">
      <c s="3" r="A45" t="s">
        <v>204</v>
      </c>
    </row>
    <row spans="1:6" r="46">
      <c s="4" r="A46" t="s">
        <v>205</v>
      </c>
      <c s="5" r="B46" t="n">
        <v>617</v>
      </c>
      <c s="5" r="C46" t="n">
        <v>576</v>
      </c>
      <c s="5" r="D46" t="n">
        <v>1828</v>
      </c>
      <c s="5" r="E46" t="n">
        <v>1625</v>
      </c>
    </row>
    <row spans="1:6" r="47">
      <c s="4" r="A47" t="s">
        <v>219</v>
      </c>
    </row>
    <row spans="1:6" r="48">
      <c s="3" r="A48" t="s">
        <v>211</v>
      </c>
    </row>
    <row spans="1:6" r="49">
      <c s="4" r="A49" t="s">
        <v>212</v>
      </c>
      <c s="5" r="B49" t="n">
        <v>34139</v>
      </c>
      <c s="5" r="D49" t="n">
        <v>34139</v>
      </c>
      <c s="5" r="F49" t="n">
        <v>33423</v>
      </c>
    </row>
    <row spans="1:6" r="50">
      <c s="3" r="A50" t="s">
        <v>213</v>
      </c>
    </row>
    <row spans="1:6" r="51">
      <c s="4" r="A51" t="s">
        <v>214</v>
      </c>
      <c s="5" r="B51" t="n">
        <v>539</v>
      </c>
      <c s="5" r="C51" t="n">
        <v>503</v>
      </c>
      <c s="5" r="D51" t="n">
        <v>3039</v>
      </c>
      <c s="5" r="E51" t="n">
        <v>2647</v>
      </c>
    </row>
    <row spans="1:6" r="52">
      <c s="3" r="A52" t="s">
        <v>215</v>
      </c>
    </row>
    <row spans="1:6" r="53">
      <c s="4" r="A53" t="s">
        <v>105</v>
      </c>
      <c s="5" r="B53" t="n">
        <v>541</v>
      </c>
      <c s="5" r="C53" t="n">
        <v>546</v>
      </c>
      <c s="5" r="D53" t="n">
        <v>1637</v>
      </c>
      <c s="5" r="E53" t="n">
        <v>1615</v>
      </c>
    </row>
    <row spans="1:6" r="54">
      <c s="4" r="A54" t="s">
        <v>220</v>
      </c>
    </row>
    <row spans="1:6" r="55">
      <c s="3" r="A55" t="s">
        <v>211</v>
      </c>
    </row>
    <row spans="1:6" r="56">
      <c s="4" r="A56" t="s">
        <v>212</v>
      </c>
      <c s="5" r="B56" t="n">
        <v>21406</v>
      </c>
      <c s="5" r="D56" t="n">
        <v>21406</v>
      </c>
      <c s="7" r="F56" t="n">
        <v>19680</v>
      </c>
    </row>
    <row spans="1:6" r="57">
      <c s="3" r="A57" t="s">
        <v>213</v>
      </c>
    </row>
    <row spans="1:6" r="58">
      <c s="4" r="A58" t="s">
        <v>214</v>
      </c>
      <c s="5" r="B58" t="n">
        <v>34</v>
      </c>
      <c s="5" r="C58" t="n">
        <v>164</v>
      </c>
      <c s="5" r="D58" t="n">
        <v>300</v>
      </c>
      <c s="5" r="E58" t="n">
        <v>493</v>
      </c>
    </row>
    <row spans="1:6" r="59">
      <c s="3" r="A59" t="s">
        <v>215</v>
      </c>
    </row>
    <row spans="1:6" r="60">
      <c s="4" r="A60" t="s">
        <v>105</v>
      </c>
      <c s="7" r="B60" t="n">
        <v>131</v>
      </c>
      <c s="7" r="C60" t="n">
        <v>106</v>
      </c>
      <c s="7" r="D60" t="n">
        <v>370</v>
      </c>
      <c s="7" r="E60" t="n">
        <v>3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9988</v>
      </c>
      <c s="7" r="C3" t="n">
        <v>8099</v>
      </c>
    </row>
    <row spans="1:3" r="4">
      <c s="4" r="A4" t="s">
        <v>62</v>
      </c>
      <c s="5" r="C4" t="n">
        <v>142</v>
      </c>
    </row>
    <row spans="1:3" r="5">
      <c s="4" r="A5" t="s">
        <v>63</v>
      </c>
      <c s="7" r="B5" t="n">
        <v>386</v>
      </c>
      <c s="5" r="C5" t="n">
        <v>522</v>
      </c>
    </row>
    <row spans="1:3" r="6">
      <c s="4" r="A6" t="s">
        <v>64</v>
      </c>
      <c s="5" r="B6" t="n">
        <v>2788</v>
      </c>
      <c s="5" r="C6" t="n">
        <v>2954</v>
      </c>
    </row>
    <row spans="1:3" r="7">
      <c s="4" r="A7" t="s">
        <v>65</v>
      </c>
      <c s="5" r="B7" t="n">
        <v>1327</v>
      </c>
      <c s="5" r="C7" t="n">
        <v>1234</v>
      </c>
    </row>
    <row spans="1:3" r="8">
      <c s="4" r="A8" t="s">
        <v>66</v>
      </c>
      <c s="5" r="B8" t="n">
        <v>297</v>
      </c>
      <c s="5" r="C8" t="n">
        <v>443</v>
      </c>
    </row>
    <row spans="1:3" r="9">
      <c s="4" r="A9" t="s">
        <v>67</v>
      </c>
      <c s="5" r="B9" t="n">
        <v>14786</v>
      </c>
      <c s="5" r="C9" t="n">
        <v>13394</v>
      </c>
    </row>
    <row spans="1:3" r="10">
      <c s="4" r="A10" t="s">
        <v>68</v>
      </c>
      <c s="5" r="B10" t="n">
        <v>37414</v>
      </c>
      <c s="5" r="C10" t="n">
        <v>35936</v>
      </c>
    </row>
    <row spans="1:3" r="11">
      <c s="4" r="A11" t="s">
        <v>69</v>
      </c>
      <c s="5" r="B11" t="n">
        <v>227</v>
      </c>
      <c s="5" r="C11" t="n">
        <v>232</v>
      </c>
    </row>
    <row spans="1:3" r="12">
      <c s="3" r="A12" t="s">
        <v>70</v>
      </c>
    </row>
    <row spans="1:3" r="13">
      <c s="4" r="A13" t="s">
        <v>71</v>
      </c>
      <c s="5" r="B13" t="n">
        <v>630</v>
      </c>
      <c s="5" r="C13" t="n">
        <v>630</v>
      </c>
    </row>
    <row spans="1:3" r="14">
      <c s="4" r="A14" t="s">
        <v>66</v>
      </c>
      <c s="5" r="B14" t="n">
        <v>982</v>
      </c>
      <c s="5" r="C14" t="n">
        <v>925</v>
      </c>
    </row>
    <row spans="1:3" r="15">
      <c s="4" r="A15" t="s">
        <v>72</v>
      </c>
      <c s="5" r="B15" t="n">
        <v>811</v>
      </c>
      <c s="5" r="C15" t="n">
        <v>909</v>
      </c>
    </row>
    <row spans="1:3" r="16">
      <c s="4" r="A16" t="s">
        <v>73</v>
      </c>
      <c s="5" r="B16" t="n">
        <v>695</v>
      </c>
      <c s="5" r="C16" t="n">
        <v>1077</v>
      </c>
    </row>
    <row spans="1:3" r="17">
      <c s="4" r="A17" t="s">
        <v>74</v>
      </c>
      <c s="5" r="B17" t="n">
        <v>3118</v>
      </c>
      <c s="5" r="C17" t="n">
        <v>3541</v>
      </c>
    </row>
    <row spans="1:3" r="18">
      <c s="4" r="A18" t="s">
        <v>75</v>
      </c>
      <c s="5" r="B18" t="n">
        <v>55545</v>
      </c>
      <c s="5" r="C18" t="n">
        <v>53103</v>
      </c>
    </row>
    <row spans="1:3" r="19">
      <c s="3" r="A19" t="s">
        <v>76</v>
      </c>
    </row>
    <row spans="1:3" r="20">
      <c s="4" r="A20" t="s">
        <v>77</v>
      </c>
      <c s="5" r="B20" t="n">
        <v>7720</v>
      </c>
      <c s="7" r="C20" t="n">
        <v>6685</v>
      </c>
    </row>
    <row spans="1:3" r="21">
      <c s="4" r="A21" t="s">
        <v>78</v>
      </c>
      <c s="5" r="B21" t="n">
        <v>26</v>
      </c>
    </row>
    <row spans="1:3" r="22">
      <c s="4" r="A22" t="s">
        <v>79</v>
      </c>
      <c s="5" r="B22" t="n">
        <v>2632</v>
      </c>
      <c s="7" r="C22" t="n">
        <v>1892</v>
      </c>
    </row>
    <row spans="1:3" r="23">
      <c s="4" r="A23" t="s">
        <v>80</v>
      </c>
      <c s="7" r="B23" t="n">
        <v>1776</v>
      </c>
      <c s="5" r="C23" t="n">
        <v>1897</v>
      </c>
    </row>
    <row spans="1:3" r="24">
      <c s="4" r="A24" t="s">
        <v>81</v>
      </c>
      <c s="5" r="C24" t="n">
        <v>16</v>
      </c>
    </row>
    <row spans="1:3" r="25">
      <c s="4" r="A25" t="s">
        <v>82</v>
      </c>
      <c s="7" r="B25" t="n">
        <v>12154</v>
      </c>
      <c s="5" r="C25" t="n">
        <v>10490</v>
      </c>
    </row>
    <row spans="1:3" r="26">
      <c s="4" r="A26" t="s">
        <v>83</v>
      </c>
      <c s="5" r="B26" t="n">
        <v>10248</v>
      </c>
      <c s="5" r="C26" t="n">
        <v>11434</v>
      </c>
    </row>
    <row spans="1:3" r="27">
      <c s="4" r="A27" t="s">
        <v>84</v>
      </c>
      <c s="7" r="B27" t="n">
        <v>118</v>
      </c>
      <c s="7" r="C27" t="n">
        <v>114</v>
      </c>
    </row>
    <row spans="1:3" r="28">
      <c s="4" r="A28" t="s">
        <v>85</v>
      </c>
    </row>
    <row spans="1:3" r="29">
      <c s="3" r="A29" t="s">
        <v>86</v>
      </c>
    </row>
    <row spans="1:3" r="30">
      <c s="4" r="A30" t="s">
        <v>87</v>
      </c>
      <c s="7" r="B30" t="n">
        <v>420</v>
      </c>
      <c s="7" r="C30" t="n">
        <v>420</v>
      </c>
    </row>
    <row spans="1:3" r="31">
      <c s="4" r="A31" t="s">
        <v>88</v>
      </c>
      <c s="5" r="B31" t="n">
        <v>6240</v>
      </c>
      <c s="5" r="C31" t="n">
        <v>6240</v>
      </c>
    </row>
    <row spans="1:3" r="32">
      <c s="4" r="A32" t="s">
        <v>89</v>
      </c>
      <c s="5" r="B32" t="n">
        <v>25266</v>
      </c>
      <c s="5" r="C32" t="n">
        <v>22872</v>
      </c>
    </row>
    <row spans="1:3" r="33">
      <c s="4" r="A33" t="s">
        <v>90</v>
      </c>
      <c s="5" r="B33" t="n">
        <v>-6077</v>
      </c>
      <c s="5" r="C33" t="n">
        <v>-6077</v>
      </c>
    </row>
    <row spans="1:3" r="34">
      <c s="4" r="A34" t="s">
        <v>91</v>
      </c>
      <c s="5" r="B34" t="n">
        <v>25849</v>
      </c>
      <c s="5" r="C34" t="n">
        <v>23455</v>
      </c>
    </row>
    <row spans="1:3" r="35">
      <c s="4" r="A35" t="s">
        <v>92</v>
      </c>
      <c s="5" r="B35" t="n">
        <v>7176</v>
      </c>
      <c s="5" r="C35" t="n">
        <v>7610</v>
      </c>
    </row>
    <row spans="1:3" r="36">
      <c s="4" r="A36" t="s">
        <v>93</v>
      </c>
      <c s="5" r="B36" t="n">
        <v>33025</v>
      </c>
      <c s="5" r="C36" t="n">
        <v>31065</v>
      </c>
    </row>
    <row spans="1:3" r="37">
      <c s="4" r="A37" t="s">
        <v>94</v>
      </c>
      <c s="7" r="B37" t="n">
        <v>55545</v>
      </c>
      <c s="7" r="C37" t="n">
        <v>531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5</v>
      </c>
      <c s="2" r="B1" t="s">
        <v>2</v>
      </c>
      <c s="2" r="C1" t="s">
        <v>59</v>
      </c>
    </row>
    <row spans="1:3" r="2">
      <c s="3" r="A2" t="s">
        <v>96</v>
      </c>
    </row>
    <row spans="1:3" r="3">
      <c s="4" r="A3" t="s">
        <v>97</v>
      </c>
      <c s="8" r="B3" t="n">
        <v>0.1</v>
      </c>
      <c s="8" r="C3" t="n">
        <v>0.1</v>
      </c>
    </row>
    <row spans="1:3" r="4">
      <c s="4" r="A4" t="s">
        <v>98</v>
      </c>
      <c s="5" r="B4" t="n">
        <v>5000000</v>
      </c>
      <c s="5" r="C4" t="n">
        <v>5000000</v>
      </c>
    </row>
    <row spans="1:3" r="5">
      <c s="4" r="A5" t="s">
        <v>99</v>
      </c>
      <c s="5" r="B5" t="n">
        <v>4197642</v>
      </c>
      <c s="5" r="C5" t="n">
        <v>4197642</v>
      </c>
    </row>
    <row spans="1:3" r="6">
      <c s="4" r="A6" t="s">
        <v>100</v>
      </c>
      <c s="5" r="B6" t="n">
        <v>2338995</v>
      </c>
      <c s="5" r="C6" t="n">
        <v>23389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29</v>
      </c>
    </row>
    <row spans="1:3" r="3">
      <c s="3" r="A3" t="s">
        <v>102</v>
      </c>
    </row>
    <row spans="1:3" r="4">
      <c s="4" r="A4" t="s">
        <v>103</v>
      </c>
      <c s="7" r="B4" t="n">
        <v>3962</v>
      </c>
      <c s="7" r="C4" t="n">
        <v>3751</v>
      </c>
    </row>
    <row spans="1:3" r="5">
      <c s="3" r="A5" t="s">
        <v>104</v>
      </c>
    </row>
    <row spans="1:3" r="6">
      <c s="4" r="A6" t="s">
        <v>105</v>
      </c>
      <c s="5" r="B6" t="n">
        <v>1909</v>
      </c>
      <c s="5" r="C6" t="n">
        <v>1825</v>
      </c>
    </row>
    <row spans="1:3" r="7">
      <c s="4" r="A7" t="s">
        <v>106</v>
      </c>
      <c s="5" r="B7" t="n">
        <v>98</v>
      </c>
      <c s="5" r="C7" t="n">
        <v>101</v>
      </c>
    </row>
    <row spans="1:3" r="8">
      <c s="4" r="A8" t="s">
        <v>107</v>
      </c>
      <c s="5" r="B8" t="n">
        <v>16</v>
      </c>
      <c s="5" r="C8" t="n">
        <v>-23</v>
      </c>
    </row>
    <row spans="1:3" r="9">
      <c s="4" r="A9" t="s">
        <v>108</v>
      </c>
      <c s="5" r="B9" t="n">
        <v>89</v>
      </c>
      <c s="5" r="C9" t="n">
        <v>182</v>
      </c>
    </row>
    <row spans="1:3" r="10">
      <c s="4" r="A10" t="s">
        <v>81</v>
      </c>
      <c s="5" r="B10" t="n">
        <v>-12</v>
      </c>
      <c s="5" r="C10" t="n">
        <v>-12</v>
      </c>
    </row>
    <row spans="1:3" r="11">
      <c s="4" r="A11" t="s">
        <v>109</v>
      </c>
      <c s="7" r="B11" t="n">
        <v>-25</v>
      </c>
      <c s="5" r="C11" t="n">
        <v>-43</v>
      </c>
    </row>
    <row spans="1:3" r="12">
      <c s="3" r="A12" t="s">
        <v>110</v>
      </c>
    </row>
    <row spans="1:3" r="13">
      <c s="4" r="A13" t="s">
        <v>111</v>
      </c>
      <c s="5" r="C13" t="n">
        <v>21</v>
      </c>
    </row>
    <row spans="1:3" r="14">
      <c s="4" r="A14" t="s">
        <v>63</v>
      </c>
      <c s="7" r="B14" t="n">
        <v>136</v>
      </c>
      <c s="5" r="C14" t="n">
        <v>-109</v>
      </c>
    </row>
    <row spans="1:3" r="15">
      <c s="4" r="A15" t="s">
        <v>62</v>
      </c>
      <c s="5" r="B15" t="n">
        <v>142</v>
      </c>
      <c s="5" r="C15" t="n">
        <v>171</v>
      </c>
    </row>
    <row spans="1:3" r="16">
      <c s="4" r="A16" t="s">
        <v>64</v>
      </c>
      <c s="5" r="B16" t="n">
        <v>166</v>
      </c>
      <c s="5" r="C16" t="n">
        <v>-391</v>
      </c>
    </row>
    <row spans="1:3" r="17">
      <c s="4" r="A17" t="s">
        <v>65</v>
      </c>
      <c s="5" r="B17" t="n">
        <v>1108</v>
      </c>
      <c s="5" r="C17" t="n">
        <v>901</v>
      </c>
    </row>
    <row spans="1:3" r="18">
      <c s="4" r="A18" t="s">
        <v>112</v>
      </c>
      <c s="5" r="B18" t="n">
        <v>187</v>
      </c>
      <c s="5" r="C18" t="n">
        <v>-577</v>
      </c>
    </row>
    <row spans="1:3" r="19">
      <c s="3" r="A19" t="s">
        <v>113</v>
      </c>
    </row>
    <row spans="1:3" r="20">
      <c s="4" r="A20" t="s">
        <v>77</v>
      </c>
      <c s="5" r="B20" t="n">
        <v>1037</v>
      </c>
      <c s="7" r="C20" t="n">
        <v>341</v>
      </c>
    </row>
    <row spans="1:3" r="21">
      <c s="4" r="A21" t="s">
        <v>78</v>
      </c>
      <c s="5" r="B21" t="n">
        <v>26</v>
      </c>
    </row>
    <row spans="1:3" r="22">
      <c s="4" r="A22" t="s">
        <v>79</v>
      </c>
      <c s="5" r="B22" t="n">
        <v>740</v>
      </c>
      <c s="7" r="C22" t="n">
        <v>107</v>
      </c>
    </row>
    <row spans="1:3" r="23">
      <c s="4" r="A23" t="s">
        <v>114</v>
      </c>
      <c s="5" r="B23" t="n">
        <v>9579</v>
      </c>
      <c s="5" r="C23" t="n">
        <v>6245</v>
      </c>
    </row>
    <row spans="1:3" r="24">
      <c s="3" r="A24" t="s">
        <v>115</v>
      </c>
    </row>
    <row spans="1:3" r="25">
      <c s="4" r="A25" t="s">
        <v>116</v>
      </c>
      <c s="7" r="B25" t="n">
        <v>-3208</v>
      </c>
      <c s="5" r="C25" t="n">
        <v>-1952</v>
      </c>
    </row>
    <row spans="1:3" r="26">
      <c s="4" r="A26" t="s">
        <v>117</v>
      </c>
      <c s="5" r="C26" t="n">
        <v>-88</v>
      </c>
    </row>
    <row spans="1:3" r="27">
      <c s="4" r="A27" t="s">
        <v>118</v>
      </c>
      <c s="5" r="C27" t="n">
        <v>53</v>
      </c>
    </row>
    <row spans="1:3" r="28">
      <c s="4" r="A28" t="s">
        <v>119</v>
      </c>
      <c s="7" r="B28" t="n">
        <v>30</v>
      </c>
      <c s="5" r="C28" t="n">
        <v>26</v>
      </c>
    </row>
    <row spans="1:3" r="29">
      <c s="4" r="A29" t="s">
        <v>120</v>
      </c>
      <c s="5" r="B29" t="n">
        <v>-3178</v>
      </c>
      <c s="5" r="C29" t="n">
        <v>-1961</v>
      </c>
    </row>
    <row spans="1:3" r="30">
      <c s="3" r="A30" t="s">
        <v>121</v>
      </c>
    </row>
    <row spans="1:3" r="31">
      <c s="4" r="A31" t="s">
        <v>122</v>
      </c>
      <c s="5" r="B31" t="n">
        <v>-2510</v>
      </c>
      <c s="7" r="C31" t="n">
        <v>-2524</v>
      </c>
    </row>
    <row spans="1:3" r="32">
      <c s="4" r="A32" t="s">
        <v>123</v>
      </c>
      <c s="7" r="B32" t="n">
        <v>-279</v>
      </c>
    </row>
    <row spans="1:3" r="33">
      <c s="4" r="A33" t="s">
        <v>124</v>
      </c>
      <c s="7" r="C33" t="n">
        <v>-10</v>
      </c>
    </row>
    <row spans="1:3" r="34">
      <c s="4" r="A34" t="s">
        <v>125</v>
      </c>
      <c s="7" r="B34" t="n">
        <v>-1723</v>
      </c>
      <c s="5" r="C34" t="n">
        <v>-1228</v>
      </c>
    </row>
    <row spans="1:3" r="35">
      <c s="4" r="A35" t="s">
        <v>126</v>
      </c>
      <c s="5" r="C35" t="n">
        <v>-145</v>
      </c>
    </row>
    <row spans="1:3" r="36">
      <c s="4" r="A36" t="s">
        <v>127</v>
      </c>
      <c s="7" r="B36" t="n">
        <v>-4512</v>
      </c>
      <c s="5" r="C36" t="n">
        <v>-3907</v>
      </c>
    </row>
    <row spans="1:3" r="37">
      <c s="4" r="A37" t="s">
        <v>128</v>
      </c>
      <c s="5" r="B37" t="n">
        <v>1889</v>
      </c>
      <c s="5" r="C37" t="n">
        <v>377</v>
      </c>
    </row>
    <row spans="1:3" r="38">
      <c s="4" r="A38" t="s">
        <v>129</v>
      </c>
      <c s="5" r="B38" t="n">
        <v>8099</v>
      </c>
    </row>
    <row spans="1:3" r="39">
      <c s="4" r="A39" t="s">
        <v>130</v>
      </c>
      <c s="5" r="B39" t="n">
        <v>9988</v>
      </c>
      <c s="5" r="C39" t="n">
        <v>7435</v>
      </c>
    </row>
    <row spans="1:3" r="40">
      <c s="3" r="A40" t="s">
        <v>131</v>
      </c>
    </row>
    <row spans="1:3" r="41">
      <c s="4" r="A41" t="s">
        <v>132</v>
      </c>
      <c s="5" r="B41" t="n">
        <v>462</v>
      </c>
      <c s="5" r="C41" t="n">
        <v>574</v>
      </c>
    </row>
    <row spans="1:3" r="42">
      <c s="4" r="A42" t="s">
        <v>133</v>
      </c>
      <c s="5" r="B42" t="n">
        <v>1018</v>
      </c>
      <c s="5" r="C42" t="n">
        <v>716</v>
      </c>
    </row>
    <row spans="1:3" r="43">
      <c s="3" r="A43" t="s">
        <v>134</v>
      </c>
    </row>
    <row spans="1:3" r="44">
      <c s="4" r="A44" t="s">
        <v>135</v>
      </c>
      <c s="5" r="B44" t="n">
        <v>1201</v>
      </c>
      <c s="5" r="C44" t="n">
        <v>1469</v>
      </c>
    </row>
    <row spans="1:3" r="45">
      <c s="4" r="A45" t="s">
        <v>136</v>
      </c>
      <c s="7" r="B45" t="n">
        <v>131</v>
      </c>
      <c s="5" r="C45" t="n">
        <v>62</v>
      </c>
    </row>
    <row spans="1:3" r="46">
      <c s="4" r="A46" t="s">
        <v>137</v>
      </c>
      <c s="5" r="C46" t="n">
        <v>900</v>
      </c>
    </row>
    <row spans="1:3" r="47">
      <c s="4" r="A47" t="s">
        <v>138</v>
      </c>
      <c s="7" r="C47" t="n">
        <v>2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3" r="A3" t="s">
        <v>55</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STATEMEN</vt:lpstr>
      <vt:lpstr>CONDENSED CONSOLIDATED BALANCE </vt:lpstr>
      <vt:lpstr>CONDENSED CONSOLIDATED BALANCE4</vt:lpstr>
      <vt:lpstr>CONDENSED CONSOLIDATED STATEME5</vt:lpstr>
      <vt:lpstr>BASIS OF PRESENTATION</vt:lpstr>
      <vt:lpstr>EARNINGS PER SHARE</vt:lpstr>
      <vt:lpstr>RECENT ADOPTED AND RECENTLY ISS</vt:lpstr>
      <vt:lpstr>INVESTMENT IN REAL PROPERTY</vt:lpstr>
      <vt:lpstr>PURCHASE OF OPERATING ASSETS FR</vt:lpstr>
      <vt:lpstr>INCOME TAXES</vt:lpstr>
      <vt:lpstr>DEBT</vt:lpstr>
      <vt:lpstr>COMMITMENTS AND CONTINGENCIES</vt:lpstr>
      <vt:lpstr>SUBSEQUENT EVENTS</vt:lpstr>
      <vt:lpstr>BUSINESS SEGMENTS</vt:lpstr>
      <vt:lpstr>BUSINESS SEGMENTS (Tables)</vt:lpstr>
      <vt:lpstr>INVESTMENT IN REAL PROPERTY (De</vt:lpstr>
      <vt:lpstr>PURCHASE OF OPERATING ASSETS 18</vt:lpstr>
      <vt:lpstr>DEBT (Details Narrative)</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3:00:36Z</dcterms:created>
  <dcterms:modified xmlns:dcterms="http://purl.org/dc/terms/" xmlns:xsi="http://www.w3.org/2001/XMLSchema-instance" xsi:type="dcterms:W3CDTF">2015-08-11T13:00:36Z</dcterms:modified>
  <dc:title xmlns:dc="http://purl.org/dc/elements/1.1/">Untitled</dc:title>
  <dc:description xmlns:dc="http://purl.org/dc/elements/1.1/"/>
  <dc:subject xmlns:dc="http://purl.org/dc/elements/1.1/"/>
  <cp:keywords/>
  <cp:category/>
</cp:coreProperties>
</file>